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y 17,
		2018</t>
  </si>
  <si>
    <t>Document Effective Date</t>
  </si>
  <si>
    <t>dei_DocumentEffectiveDate</t>
  </si>
  <si>
    <t>Prospectus Date</t>
  </si>
  <si>
    <t>rr_ProspectusDate</t>
  </si>
  <si>
    <t>Jul. 1,
		2017</t>
  </si>
  <si>
    <t>Jul. 01, 2017</t>
  </si>
  <si>
    <t>J.P. MORGAN INCOME FUNDS JPMorgan Inflation Managed Bond Fund (All Shares Classes) (A series of JPMorgan Trust I) Supplement dated May 17, 2018 to the Summary Prospectuses, Prospectuses and Statement of Additional Information dated July 1, 2017, as supplemented The Board of Trustees of the JPMorgan Inflation Managed Bond Fund (the "Fund") has approved changes to the Fund's investment strategy, effective on or about October 1, 2018 (the "Effective Date"), to permit the Fund to utilize additional types of investments ("New Investments") as market opportunities arise. Beginning on the Effective Date, the Fund may invest up to 10% of its total assets in high yield, high risk securities that, at the time of purchase, are rated below investment grade (also known as junk bonds) or the unrated equivalent. In addition, the Fund may also utilize futures contracts and credit default swaps beginning on the Effective Date. The Fund expects to use such investments for efficient portfolio management, hedging, and to increase income and gain to the Fund and, with respect to its investments in credit default swaps, to gain or hedge exposure to high yield securities or indices. While the Fund will have the flexibility to invest in these additional types of investments as market opportunities arise, the Fund's investment objective and other investment strategies will not change. The Fund will continue to seek to maximize inflation protected total return. As part of its principal investment strategy, the Fund will continue to hedge inflation risk by using swaps that are based on the Non-Seasonally Adjusted Consumer Price Index for all Urban Consumers (CPI-U) in combination with its portfolio of fixed income securities with the intention of creating the equivalent of a portfolio of inflation-protected fixed income securities. On the Effective Date, new prospectuses (the "New Prospectuses") will replace the existing prospectuses for the Fund (the "Existing Prospectuses"), and all references to the Fund in the Existing Prospectuses will be deleted. You should refer to the New Prospectuses for the Fund, when available. Please note that the New Prospectuses reflecting the changes for the Fund are not yet effective and that the information in this supplement is not complete and may be changed at any time prior to the Effective Date. Changes to the Fund's Main Investment Strategies: Existing Disclosure Securities purchased by the Fund will be rated investment grade (or the unrated equivalent) at the time of purchase. New Disclosure The Fund may invest up to 10% of the Fund's total assets in securities that, at the time of purchase,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 In addition, on the Effective Date, the following disclosure will be added as the second to last paragraph under the "What are the Fund's main investment strategies?" section of each Summary Prospectus and Prospectus: The Fund uses derivatives as a principal strategy. Derivatives are instruments that have a value based on another instrument, exchange rate or index. The Fund uses CPI-U swaps for inflation hedging purposes. In addition to CPI-U swaps, the Fund has flexibility to use swaps and futures for hedging purposes, to increase income and gain to the Fund, and as part of its risk management process by establishing or adjusting exposure to particular securities or markets and/or to manage cash flows. The Fund may be both a buyer and seller of credit default swaps that are related to individual high yield securities or indexes of high yield securities. Changes to the Fund's Main Investment Risks. Derivatives Risk. The Fund may have significant exposure to derivatives. Derivatives, including swaps, credit default swaps on securities and indices of securities and future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re synthetic instruments that attempt to replicate the performance of certain reference assets. With regard to such derivatives, the Fund does not have a claim on the reference assets and is subject to enhanced counterparty risk. Derivatives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High Yield Securities Risk. The Fund invests in instruments including junk bonds and instruments that may b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 Because some instruments may have a more limited secondary market, liquidity and valuation risk is more pronounced for the Fund than for funds that invest primarily in other types of fixed income instruments or equity securities. INVESTORS SHOULD RETAIN THIS SUPPLEMENT WITH THE SUMMARY PROSPECTUSES, PROSPECTUSES AND STATEMENT OF ADDITIONAL INFORMATION FOR FUTURE REFERENCE</t>
  </si>
  <si>
    <t>Supplement [Text Block]</t>
  </si>
  <si>
    <t>jpmt_SupplementTextBlock</t>
  </si>
  <si>
    <t>JPMorgan Inflation Managed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0:21:14Z</dcterms:created>
  <dcterms:modified xmlns:dcterms="http://purl.org/dc/terms/" xmlns:xsi="http://www.w3.org/2001/XMLSchema-instance" xsi:type="dcterms:W3CDTF">2018-06-01T10:21:14Z</dcterms:modified>
</cp:coreProperties>
</file>